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Kirr, Marb" sheetId="2" state="visible" r:id="rId2"/>
    <sheet xmlns:r="http://schemas.openxmlformats.org/officeDocument/2006/relationships" name="Risk_Return Detail Data- Kir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Document and Entity Information</t>
  </si>
  <si>
    <t>Jun. 03, 2020</t>
  </si>
  <si>
    <t>Prospectus:</t>
  </si>
  <si>
    <t>Document Type</t>
  </si>
  <si>
    <t>497</t>
  </si>
  <si>
    <t>Document Period End Date</t>
  </si>
  <si>
    <t>Jun. 3,
		2020</t>
  </si>
  <si>
    <t>Registrant Name</t>
  </si>
  <si>
    <t>KIRR MARBACH PARTNERS FUNDS INC</t>
  </si>
  <si>
    <t>Entity Central Index Key</t>
  </si>
  <si>
    <t>0001071196</t>
  </si>
  <si>
    <t>Entity Inv Company Type</t>
  </si>
  <si>
    <t>N-1A</t>
  </si>
  <si>
    <t>Amendment Flag</t>
  </si>
  <si>
    <t>false</t>
  </si>
  <si>
    <t>Document Creation Date</t>
  </si>
  <si>
    <t>Document Effective Date</t>
  </si>
  <si>
    <t>Prospectus Date</t>
  </si>
  <si>
    <t>Jan. 24,
		2020</t>
  </si>
  <si>
    <t>Kirr, Marbach Partners Value Fund | Kirr, Marbach Partners Value Fund</t>
  </si>
  <si>
    <t>Trading Symbol</t>
  </si>
  <si>
    <t>KMVAX</t>
  </si>
  <si>
    <t>Kirr, Marbach Partners Value Fund</t>
  </si>
  <si>
    <t>KIRR MARBACH PARTNERS FUNDS, INC. Dated June 3, 2020 The Prospectus dated January 24, 2020 is being supplemented to reflect the removal of the non-fundamental restriction that, under normal circumstances, 50% or more of the Fund’s investments will consist of common stocks of medium capitalization companies and, accordingly, the Prospectus is updated to reflect this change as indicated below. Page 2 of Prospectus The “Principal Investment Strategies of the Fund” and the “Principal Risks of Investing in the Fund” sub-sections under the “Summary” section are replaced with the following:</t>
  </si>
  <si>
    <t xml:space="preserve">Principal Investment Strategies of the Fund </t>
  </si>
  <si>
    <t>The Fund seeks to achieve its investment objective by investing in common stocks of companies with small-capitalizations (&lt;$1 billion), medium-capitalizations ($1-$15 billion) and large-capitalizations (&gt;$15 billion). Under normal circumstances, at least 65% of the Fund’s total assets will consist of common stocks or other equity securities. The Adviser generally follows a value approach to investing for the Fund. Accordingly, the Fund will focus on securities of companies that the Adviser believes are undervalued relative to their intrinsic worth and possess certain characteristics that the Adviser believes will lead to a higher market price over time.</t>
  </si>
  <si>
    <t xml:space="preserve">Principal Risks of Investing in the Fund </t>
  </si>
  <si>
    <t xml:space="preserve">Stock Market Risk. Stock Selection Risk. Medium-Cap/Small-Cap Risk. Foreign Investment Risk. Investment Risk. Page 4 of the Prospectus The “What will the Fund invest in?” sub-section under the “Highlights and Risks” section is replaced with the following: What will the Fund invest in? The Fund invests primarily in common stocks or other equity securities. Under normal circumstances, at least 65% of the Fund’s total assets will consist of common stocks or other equity securities. From time to time, the Fund may also invest in foreign securities in pursuing its investment objective. The Fund attempts to achieve its goal by choosing investments that the Adviser believes will increase in value. The stocks selected for the Fund will be those the Adviser believes are currently undervalued, i.e., those stocks trading at a discount to intrinsic value. The Fund will typically invest in common stocks of companies with small-capitalizations, medium-capitalizations and large-capitalizations. Current income from dividends or interest is not an important factor in selecting investments for the Fund. The Fund cannot guarantee that it will achieve its goal. For more information, see “How the Fund Invests.” Page 5 of the Prospectus The “What are the main risks of investing in the Fund?” sub-section under the “Highlight and Risks” section is replaced with the following: What are the main risks of investing in the Fund? The main risks of investing in the Fund are: ● Stock Market Risk: ● Stock Selection Risk: ● Medium-Cap/Small-Cap Risk: ● Liquidity Risk ● Foreign Investment Risk: ● Investment Risk: </t>
  </si>
  <si>
    <t>Label</t>
  </si>
  <si>
    <t>Element</t>
  </si>
  <si>
    <t>Value</t>
  </si>
  <si>
    <t>Risk/Return:</t>
  </si>
  <si>
    <t>rr_RiskReturnAbstract</t>
  </si>
  <si>
    <t>Supplement to Prospectus [Text Block]</t>
  </si>
  <si>
    <t>rr_SupplementToProspectus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should be aware that you may lose money by investing in the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row r="8" spans="1:1">
      <c r="A8"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8</v>
      </c>
      <c r="B1" s="1" t="s">
        <v>29</v>
      </c>
      <c r="C1" s="2" t="s">
        <v>30</v>
      </c>
    </row>
    <row r="2" spans="1:3">
      <c r="A2" s="4" t="s">
        <v>22</v>
      </c>
    </row>
    <row r="3" spans="1:3">
      <c r="A3" s="3" t="s">
        <v>31</v>
      </c>
      <c r="B3" s="4" t="s">
        <v>32</v>
      </c>
    </row>
    <row r="4" spans="1:3">
      <c r="A4" s="4" t="s">
        <v>33</v>
      </c>
      <c r="B4" s="4" t="s">
        <v>34</v>
      </c>
      <c r="C4" s="4" t="s">
        <v>23</v>
      </c>
    </row>
    <row r="5" spans="1:3">
      <c r="A5" s="4" t="s">
        <v>35</v>
      </c>
      <c r="B5" s="4" t="s">
        <v>36</v>
      </c>
      <c r="C5" s="4" t="s">
        <v>22</v>
      </c>
    </row>
    <row r="6" spans="1:3">
      <c r="A6" s="4" t="s">
        <v>37</v>
      </c>
      <c r="B6" s="4" t="s">
        <v>38</v>
      </c>
      <c r="C6" s="4" t="s">
        <v>24</v>
      </c>
    </row>
    <row r="7" spans="1:3">
      <c r="A7" s="4" t="s">
        <v>39</v>
      </c>
      <c r="B7" s="4" t="s">
        <v>40</v>
      </c>
      <c r="C7" s="4" t="s">
        <v>25</v>
      </c>
    </row>
    <row r="8" spans="1:3">
      <c r="A8" s="4" t="s">
        <v>41</v>
      </c>
      <c r="B8" s="4" t="s">
        <v>42</v>
      </c>
      <c r="C8" s="4" t="s">
        <v>26</v>
      </c>
    </row>
    <row r="9" spans="1:3">
      <c r="A9" s="4" t="s">
        <v>43</v>
      </c>
      <c r="B9" s="4" t="s">
        <v>44</v>
      </c>
      <c r="C9" s="4" t="s">
        <v>27</v>
      </c>
    </row>
    <row r="10" spans="1:3">
      <c r="A10" s="4" t="s">
        <v>45</v>
      </c>
      <c r="B10" s="4" t="s">
        <v>46</v>
      </c>
      <c r="C10"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7</v>
      </c>
      <c r="B3" s="4" t="s">
        <v>48</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3:02:02Z</dcterms:created>
  <dcterms:modified xmlns:dcterms="http://purl.org/dc/terms/" xmlns:xsi="http://www.w3.org/2001/XMLSchema-instance" xsi:type="dcterms:W3CDTF">2020-06-24T13:02:02Z</dcterms:modified>
</cp:coreProperties>
</file>